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GAMBIT INC CONSOLIDATED BALANC" sheetId="2" r:id="rId2"/>
    <s:sheet name="IGAMBIT INC STATEMENT OF INCOME" sheetId="3" r:id="rId3"/>
    <s:sheet name="IGAMBIT INC CONSOLIDATED STATEM" sheetId="4" r:id="rId4"/>
    <s:sheet name="Note 1 - Organization and Basis" sheetId="5" r:id="rId5"/>
    <s:sheet name="Note 3 - Summary of Significant" sheetId="6" r:id="rId6"/>
    <s:sheet name="Note 5 - Earnings Per Common Sh" sheetId="7" r:id="rId7"/>
    <s:sheet name="Note 6-stock Based Compensation" sheetId="8" r:id="rId8"/>
    <s:sheet name="Note 8 - Convertible Note Payab" sheetId="9" r:id="rId9"/>
    <s:sheet name="Note 11 - Retirement Plan" sheetId="10" r:id="rId10"/>
    <s:sheet name="Note 12 - Concentrations and Cr" sheetId="11" r:id="rId11"/>
    <s:sheet name="Note 13 - Related Party Transac" sheetId="12" r:id="rId12"/>
    <s:sheet name="Note 3 - Summary of Significa13"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6-stock Based Compensati20" sheetId="20" r:id="rId20"/>
    <s:sheet name="Note 6-stock Based Compensati21" sheetId="21" r:id="rId21"/>
  </s:sheets>
  <s:definedNames/>
  <s:calcPr calcId="124519" calcMode="auto" fullCalcOnLoad="1"/>
</s:workbook>
</file>

<file path=xl/sharedStrings.xml><?xml version="1.0" encoding="utf-8"?>
<sst xmlns="http://schemas.openxmlformats.org/spreadsheetml/2006/main" uniqueCount="166">
  <si>
    <t>Document and Entity Information - USD ($)</t>
  </si>
  <si>
    <t>6 Months Ended</t>
  </si>
  <si>
    <t>Jun. 30, 2016</t>
  </si>
  <si>
    <t>Aug. 22, 2016</t>
  </si>
  <si>
    <t>Jun. 30, 2015</t>
  </si>
  <si>
    <t>Document and Entity Information:</t>
  </si>
  <si>
    <t>Entity Registrant Name</t>
  </si>
  <si>
    <t>iGambit, Inc.</t>
  </si>
  <si>
    <t>Document Type</t>
  </si>
  <si>
    <t>10-Q</t>
  </si>
  <si>
    <t>Document Period End Date</t>
  </si>
  <si>
    <t>Jun. 30,
		2016</t>
  </si>
  <si>
    <t>Trading Symbol</t>
  </si>
  <si>
    <t>igmb</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IGAMBIT INC CONSOLIDATED BALANCE SHEETS JUNE 30, 2016 AND DECEMBER 31 2015 - USD ($)</t>
  </si>
  <si>
    <t>Dec. 31, 2015</t>
  </si>
  <si>
    <t>Assets, Current</t>
  </si>
  <si>
    <t>Cash and Cash Equivalents, at Carrying Value</t>
  </si>
  <si>
    <t>Accounts Receivable, Net, Current</t>
  </si>
  <si>
    <t>Inventory, Net</t>
  </si>
  <si>
    <t>Due from Related Parties, Current</t>
  </si>
  <si>
    <t>Prepaid Expense, Current</t>
  </si>
  <si>
    <t>Assets from discontinued operations</t>
  </si>
  <si>
    <t>Assets, Noncurrent</t>
  </si>
  <si>
    <t>Property, Plant and Equipment, Gross</t>
  </si>
  <si>
    <t>Goodwill</t>
  </si>
  <si>
    <t>Deposits Assets, Noncurrent</t>
  </si>
  <si>
    <t>Assets</t>
  </si>
  <si>
    <t>Liabilities, Current</t>
  </si>
  <si>
    <t>Accounts Payable, Current</t>
  </si>
  <si>
    <t>Notes Payable, Accured Interest Current</t>
  </si>
  <si>
    <t>Notes Payable, Accrued interest related party</t>
  </si>
  <si>
    <t>Other Long-term Debt, Current</t>
  </si>
  <si>
    <t>Deferred Revenue and Credits, Current</t>
  </si>
  <si>
    <t>Notes Payable, Current</t>
  </si>
  <si>
    <t>Notes Payable, related party</t>
  </si>
  <si>
    <t>Notes, Net,</t>
  </si>
  <si>
    <t>Other Liabilities, Noncurrent</t>
  </si>
  <si>
    <t>Liabilities, Noncurrent</t>
  </si>
  <si>
    <t>Deferred Revenue and Credits, Noncurrent</t>
  </si>
  <si>
    <t>Notes Payable,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Stockholders' Equity, Number of Shares, Par Value and Other Disclosures</t>
  </si>
  <si>
    <t>Liabilities and Equity</t>
  </si>
  <si>
    <t>IGAMBIT INC STATEMENT OF INCOME THREE AND SIX MONTHS JANUARY 1ST TO JUNE 30TH 2016 AND 2015 - USD ($)</t>
  </si>
  <si>
    <t>3 Months Ended</t>
  </si>
  <si>
    <t>Revenues</t>
  </si>
  <si>
    <t>Sales Revenue, Goods, Net</t>
  </si>
  <si>
    <t>Sales Revenue, Services, Net</t>
  </si>
  <si>
    <t>Sales Revenue, Net</t>
  </si>
  <si>
    <t>Cost of Sales</t>
  </si>
  <si>
    <t>Cost of Revenue</t>
  </si>
  <si>
    <t>Gross Profit</t>
  </si>
  <si>
    <t>Amortization of Deferred Charges</t>
  </si>
  <si>
    <t>General and Administrative Expense</t>
  </si>
  <si>
    <t>Operating Income (Loss)</t>
  </si>
  <si>
    <t>Investment Income, Nonoperating</t>
  </si>
  <si>
    <t>Interest Expense</t>
  </si>
  <si>
    <t>Other Operating Income</t>
  </si>
  <si>
    <t>Interest and Debt Expense</t>
  </si>
  <si>
    <t>Income (Loss) from Continuing Operations before Income Taxes, Extraordinary Items, Noncontrolling Interest</t>
  </si>
  <si>
    <t>Income (Loss) from Discontinued Operations, Net of Tax, Including Portion Attributable to Noncontrolling Interest</t>
  </si>
  <si>
    <t>Net Income (Loss) Attributable to Parent</t>
  </si>
  <si>
    <t>Earnings Per Share</t>
  </si>
  <si>
    <t>Continuing operations</t>
  </si>
  <si>
    <t>Discontinued operations, net of tax</t>
  </si>
  <si>
    <t>Earnings Per Share, Basic and Diluted</t>
  </si>
  <si>
    <t>Weighted Average Number of Shares Outstanding, Basic</t>
  </si>
  <si>
    <t>IGAMBIT INC CONSOLIDATED STATEMENTS OF CASH FLOWS JANUARY 1ST TO JUNE 30TH 2016 AND 2015 - USD ($)</t>
  </si>
  <si>
    <t>Net Cash Provided by (Used in) Operating Activities</t>
  </si>
  <si>
    <t>Net loss</t>
  </si>
  <si>
    <t>Adjustments, Noncash Items, to Reconcile Net Income (Loss) to Cash Provided by (Used in) Operating Activities</t>
  </si>
  <si>
    <t>Depreciation</t>
  </si>
  <si>
    <t>Income from discontinued operations</t>
  </si>
  <si>
    <t>Stock-based compensation expense</t>
  </si>
  <si>
    <t>Employee Benefits and Share-based Compensation</t>
  </si>
  <si>
    <t>Increase (Decrease) in Operating Assets</t>
  </si>
  <si>
    <t>Increase (Decrease) in Receivables</t>
  </si>
  <si>
    <t>Increase (Decrease) in Inventories</t>
  </si>
  <si>
    <t>Increase (Decrease) in Prepaid Expense and Other Assets</t>
  </si>
  <si>
    <t>Increase (Decrease) in Operating Liabilities</t>
  </si>
  <si>
    <t>Increase (Decrease) in Accounts Payable</t>
  </si>
  <si>
    <t>Increase (Decrease) in Deferred Liabilities</t>
  </si>
  <si>
    <t>Increase (Decrease) in Deferred Revenue</t>
  </si>
  <si>
    <t>Net cash used by continuing operating activities</t>
  </si>
  <si>
    <t>Net cash used by discontinued operating activities</t>
  </si>
  <si>
    <t>Net Cash Provided by (Used in) Investing Activities</t>
  </si>
  <si>
    <t>Payments to Acquire Property, Plant, and Equipment</t>
  </si>
  <si>
    <t>Net cash provided (used) by continuing investing activities</t>
  </si>
  <si>
    <t>Net cash provided (used) by discontinued investing activities</t>
  </si>
  <si>
    <t>Net Cash Provided by (Used in) Financing Activities</t>
  </si>
  <si>
    <t>Proceeds from (Repayments of) Related Party Debt</t>
  </si>
  <si>
    <t>Proceeds from (Repayments of) Notes Payable</t>
  </si>
  <si>
    <t>Proceeds from (Repayments of) Other Debt</t>
  </si>
  <si>
    <t>Cash and Cash Equivalents, Period Increase (Decrease)</t>
  </si>
  <si>
    <t>Cash Beginning of Period</t>
  </si>
  <si>
    <t>Cash End of period</t>
  </si>
  <si>
    <t>SUPPLEMENTAL DISCLOSURES OF CASH FLOW INFORMATION</t>
  </si>
  <si>
    <t>Cash paid during the period for Interest</t>
  </si>
  <si>
    <t>Note 1 - Organization and Basis of Presentation</t>
  </si>
  <si>
    <t>Notes</t>
  </si>
  <si>
    <t xml:space="preserve"> Note 1 - Organization and Basis of Presentation The consolidated financial statements presented are those of iGambit Inc., (the Company) and its wholly-owned subsidiaries, Wala, Inc. doing business as Arcmail Technology (ArcMail) and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ArcMail provides email archive solutions to domestic and international businesses through hardware and software sales, support, and maintenance. Gotham is in the business of providing media technology services to real estate agents and brokers in the New York metropolitan area. Interim Financial Statements The following (a) condensed consolidated balance sheet as of December 31, 2015,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April 14, 2016. Business Acquisition On November 4, 2015, the Company acquired Wala, Inc. doing business as ArcMail Technology in accordance with a stock purchase agreement. Pursuant to the stock purchase agreement, the total consideration paid for the outstanding capital stock of Wala was 11,500,000 shares of iGambit common stock, valued at $.10 per share. The following table presents the allocation of the value of the common shares issued for ArcMail to the acquired identifiable assets, liabilities assumed and goodwill: Common shares issued, valued at $.10 per share $ 1,150,000 Cash $ 10,198 Accounts receivable, net 205,208 Inventories 21,160 Prepaid expenses 276 Fixed assets 41,235 Total identifiable assets 278,077 Accounts payable and accrued expenses (442,300) Accrued interest (254,718) Deferred revenue (1,254,865) Note payable (3,881,351) Total liabilities assumed (5,833,234) Excess of liabilities assumed over identifiable assets 5,555,157 Total goodwill $ 6,705,157 The results of operations of ArcMail have been included in the consolidated statements of operations for the six months ended June 30, 2016. The following table presents pro forma results of operations of the Company and ArcMail as if the companies had been combined as of January 1, 2014.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December 31, December 31, 2015 2014 Pro forma revenue $ 1,876,313 $ 3,423,954 Pro forma gross profit $ 1,791,518 $ 2,579,661 Pro forma loss from operations $ (703,699) $ (1,381,581) Pro forma net loss $ (496,347) $ (1,828,332) </t>
  </si>
  <si>
    <t>Note 3 - Summary of Significant Accounting Policies</t>
  </si>
  <si>
    <t xml:space="preserve"> Note 3  Summary of Significant Accounting Policies Principles of Consolidation The consolidated financial statements include the accounts of the Company and its wholly-owned subsidiaries, Wala, Inc. and Gotham Innovation Lab,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of Financial Instruments For certain of the Companys financial instruments, including cash, accounts receivable, prepaid expenses, accounts payable, accrued interest, deferred revenue, and amounts due to related parties, the carrying amounts approximate fair value due to their short maturities. Additionally, there are no assets or liabilities for which fair value is remeasured on a recurring basis. Revenue Recognition The Company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Advertising Costs The Company expenses advertising costs as incurred. Advertising costs for the six months ended June 30, 2016 and 2015 were $130,249 and $2,037, respectively. Cash and Cash Equivalents For purposes of reporting cash flows, cash and cash equivalents include checking and money market accounts and any highly liquid debt instruments purchased with a maturity of three months or less. «2XJW5A13»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8,345 at June 30, 2016 and December 31, 2015, respectively. There was no bad debt expense charged to operations for the six months ended June 30, 2016 and 2015, respectively. Inventories Inventories consisting of finished products are stated at the lower of cost or market. Cost is determined on an average cost basis.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Goodwill Goodwill represents the excess of liabilities assumed over assets acquired of ArcMail and the fair market value of the common shares issued by the Company for the acquisition of ArcMail.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A lack of projected future operating results from ArcMails operations may cause impairment. As the acquisition of ArcMail occurred on November 4, 2015, it is too early for management to evaluate whether goodwill has been impaired. No impairment was recorded during the six months ended June 30, 2016.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in the amount of $1,188,457 and $1,190,279 as of June 30, 2016 and December 31, 2015,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FASB ASC 718 ASU 2014-12  Compensation  Stock Compensation: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FASB ASC 740 ASU 2015-17 - Balance Sheet Classification of Deferred Taxe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FASB ASC 842 ASU 2016-02  Leas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t>
  </si>
  <si>
    <t>Note 5 - Earnings Per Common Share</t>
  </si>
  <si>
    <t xml:space="preserve"> Note 5 - Earnings (Loss) Per Common Share The Company calculates net earnings (loss) per common share in accordance with ASC 260  Earnings Per Share Three Months Ended Six Months Ended June 30, June 30, 2016 2015 2016 2015 Stock options 1,718,900 1,718,900 1,422,000 1,718,900 Stock warrants 275,000 275,000 275,000 275,000 Total shares excluded from calculation 1,993,900 1,993,900 1,697,000 1,993,900 </t>
  </si>
  <si>
    <t>Note 6-stock Based Compensation</t>
  </si>
  <si>
    <t xml:space="preserve"> Note 6  Stock Based Compensation Stock-based compensation expense for all stock-based award programs, including grants of stock options and warrants, is recorded in accordance with " CompensationStock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June 30, 2016, there was no unrecognized compensation cost related to non-vested share-based compensation arrangements granted under the 2006 plan. The 2006 Plan provided for the granting of options to purchase up to 10,000,000 shares of common stock. 8,146,900 options were issued under the plan of which 7,157,038 have been exercised and 989,862 expired. There were 296,900 options outstanding under the 2006 Plan on its expiration date of December 31, 2009 that expired on May 1, 2016. All options issued subsequent to this date were not issued pursuant to any plan and vested upon issuance. Stock option activity during the six months ended June 30, 2016 and 2015 follows: Weighted Average Weighted Remaining Weighted Average Average Contractual Options Outstanding Exercise Price Grant-Date Fair Value Life (Years) Options outstanding at December 31, 2014 1,518,900 $ 0.03 $ 0.10 4.76 Options granted 200,000 0.01 0.40 4.74 Options outstanding at June 30, 2015 1,718,900 $ 0.03 0.13 4.32 Options outstanding at December 31, 2015 1,718,900 $ 0.03 0.13 3.82 Options expired (296,900) 0.01 -- Options outstanding at June 30, 2016 1,422,000 $ 0.03 $ 0.13 6.10 Options outstanding at June 30, 2016 consist of: Date Number Number Exercise Expiration Issued Outstanding Exercisable Price Date June 9, 2014 213,000 213,000 $0.03 June 9, 2024 June 9, 2014 159,000 159,000 $0.03 June 9, 2024 June 9, 2014 600,000 600,000 $0.03 June 9, 2024 June 6, 2014 250,000 250,000 $0.05 June 6, 2019 March 24, 2015 200,000 200,000 $0.01 March 24, 2020 Total 1,422,000 1,422,000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six months ended June 30, 2016 and 2015 follows: Weighted (1)Weighted Weighted Average Grant-Date Average Remaining Warrants Outstanding Average Exercise Price Fair Value Contractual Life (Years) Warrants outstanding at December 31, 2014 275,000 $ 0.94 $ 0.10 4.42 No warrant activity -- -- -- Warrants outstanding at June 30, 2015 275,000 $ 0.94 $ 0.10 3.92 Warrants outstanding at December 31, 2015 275,000 $ 0.94 $ 0.10 3.42 No warrant activity -- -- -- Warrants outstanding at June 30, 2016 275,000 $ 0.94 $ 0.10 2.92 Warrants outstanding at June 30, 2016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Total 275,000 275,000 (1) Exclusive of 25,000 warrants expiring 2 years after initial IPO. Note 7  Deferred Revenue Deferred revenue represents sales of maintenance contracts that extend to and will be realized in future periods. Deferred revenue at June 30, 2016 will be realized in the following years ended December 31, 2016 $ 734,634 2017 357,882 2018 43,720 2019 43,720 2020 6,801 2021 1,700 $ 1,188,457 </t>
  </si>
  <si>
    <t>Note 8 - Convertible Note Payable</t>
  </si>
  <si>
    <t xml:space="preserve"> Note 8  Notes Payable Notes payable at March 31, 2016 consist of various notes payable in annual installments totaling $779,750 through September 2019. The notes include interest at 7% and are secured by the assets of ArcMail. Principal amounts due on notes payable for the years ended December 31, are as follows: 2016 $ 825,374 2017 779,750 2018 779,750 2019 779,751 $ 3,164,625 During the six months ended June 30, 2016, Arcmail entered into merchant financing agreements with two lenders for proceeds totaling $210,000 payable in daily amounts based on various percentages of future collections of accounts receivable, which were assigned to the lenders. The obligations will be satisfied upon total payments of $287,400 and will mature in January 2017. The outstanding balance of notes payable - other was $67,206 at June 30, 2016.</t>
  </si>
  <si>
    <t>Note 11 - Retirement Plan</t>
  </si>
  <si>
    <t xml:space="preserve"> Note 11 - Retirement Plan ArcMail has a defined contribution 401(k) plan, which covers substantially all employees. Under the terms of the Plan, Arcmail is currently not required to match employee contributions. The Company did not make any employer contributions to the Plan during the six months ended June 30, 2016.</t>
  </si>
  <si>
    <t>Note 12 - Concentrations and Credit Risk</t>
  </si>
  <si>
    <t xml:space="preserve"> Note 12  Concentrations and Credit Risk Sales and Accounts Receivable No customer accounted for more than 10% of sales for the six months ended June 30, 2016 and 2015, respectively.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June 30, 2016 and December 31, 2015, respectively.</t>
  </si>
  <si>
    <t>Note 13 - Related Party Transactions</t>
  </si>
  <si>
    <t xml:space="preserve"> Note 13 - Related Party Transactions Note Payable  Related Party ArcMail issued a promissory note to the president of ArcMail on June 30, 2015 for funds advanced. The note is payable in annual installments of $155,566 through December 2019. The notes include interest at 6% and are subordinated to the notes payable (see Note 8). Principal amounts due on notes payable for the years ended December 31, are as follows: 2016 $ 156,566 2017 156,566 2018 156,566 2019 156,567 $ 626,265 </t>
  </si>
  <si>
    <t>Note 3 - Summary of Significant Accounting Policies: Principles of Consolidation (Policies)</t>
  </si>
  <si>
    <t>Policies</t>
  </si>
  <si>
    <t>Principles of Consolidation</t>
  </si>
  <si>
    <t xml:space="preserve"> Principles of Consolidation The consolidated financial statements include the accounts of the Company and its wholly-owned subsidiaries, Wala, Inc. and Gotham Innovation Lab, Inc. All intercompany accounts and transactions have been eliminated.</t>
  </si>
  <si>
    <t>Note 3 - Summary of Significant Accounting Policies: Use of Estimates in The Preparation of Financial Statements (Policies)</t>
  </si>
  <si>
    <t>Use of Estimates in The Preparation of Financial Statements</t>
  </si>
  <si>
    <t xml:space="preserve">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Note 3 - Summary of Significant Accounting Policies: Fair Value of Financial Instruments (Policies)</t>
  </si>
  <si>
    <t>Fair Value of Financial Instruments</t>
  </si>
  <si>
    <t xml:space="preserve"> Fair Value of Financial Instruments For certain of the Companys financial instruments, including cash, accounts receivable, prepaid expenses, accounts payable, accrued interest, deferred revenue, and amounts due to related parties, the carrying amounts approximate fair value due to their short maturities. Additionally, there are no assets or liabilities for which fair value is remeasured on a recurring basis.</t>
  </si>
  <si>
    <t>Note 3 - Summary of Significant Accounting Policies: Revenue Recognition (Policies)</t>
  </si>
  <si>
    <t>Revenue Recognition</t>
  </si>
  <si>
    <t xml:space="preserve"> Revenue Recognition The Company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t>
  </si>
  <si>
    <t>Note 3 - Summary of Significant Accounting Policies: Advertising Costs (Policies)</t>
  </si>
  <si>
    <t>Advertising Costs</t>
  </si>
  <si>
    <t xml:space="preserve"> Advertising Costs The Company expenses advertising costs as incurred. Advertising costs for the six months ended June 30, 2016 and 2015 were $130,249 and $2,037, respectively.</t>
  </si>
  <si>
    <t>Note 3 - Summary of Significant Accounting Policies: Property and Equipment and Depreciation (Policies)</t>
  </si>
  <si>
    <t>Property and Equipment and Depreciation</t>
  </si>
  <si>
    <t xml:space="preserv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si>
  <si>
    <t>Note 3 - Summary of Significant Accounting Policies: Recent Accounting Pronouncements (Policies)</t>
  </si>
  <si>
    <t>Recent Accounting Pronouncements</t>
  </si>
  <si>
    <t xml:space="preserve">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Adoption of this guidance is not expected to have a material impact on the Company's consolidated financial statements. FASB ASC 718 ASU 2014-12  Compensation  Stock Compensation: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FASB ASC 740 ASU 2015-17 - Balance Sheet Classification of Deferred Taxes: In November 2015, the FASB issued ASU No. 2015-17, Income Taxes (Topic 740): Balance Sheet Classification of Deferred Taxes (ASU 2015-17). The FASB issued this ASU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does not anticipate that the adoption of this standard will have a material impact on its consolidated financial statements. FASB ASC 842 ASU 2016-02  Lease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t>
  </si>
  <si>
    <t>Note 6-stock Based Compensation: Options (Policies)</t>
  </si>
  <si>
    <t>Options</t>
  </si>
  <si>
    <t xml:space="preserve">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June 30, 2016, there was no unrecognized compensation cost related to non-vested share-based compensation arrangements granted under the 2006 plan. The 2006 Plan provided for the granting of options to purchase up to 10,000,000 shares of common stock. 8,146,900 options were issued under the plan of which 7,157,038 have been exercised and 989,862 expired. There were 296,900 options outstanding under the 2006 Plan on its expiration date of December 31, 2009 that expired on May 1, 2016. All options issued subsequent to this date were not issued pursuant to any plan and vested upon issuance. Stock option activity during the six months ended June 30, 2016 and 2015 follows: Weighted Average Weighted Remaining Weighted Average Average Contractual Options Outstanding Exercise Price Grant-Date Fair Value Life (Years) Options outstanding at December 31, 2014 1,518,900 $ 0.03 $ 0.10 4.76 Options granted 200,000 0.01 0.40 4.74 Options outstanding at June 30, 2015 1,718,900 $ 0.03 0.13 4.32 Options outstanding at December 31, 2015 1,718,900 $ 0.03 0.13 3.82 Options expired (296,900) 0.01 -- Options outstanding at June 30, 2016 1,422,000 $ 0.03 $ 0.13 6.10 Options outstanding at June 30, 2016 consist of: Date Number Number Exercise Expiration Issued Outstanding Exercisable Price Date June 9, 2014 213,000 213,000 $0.03 June 9, 2024 June 9, 2014 159,000 159,000 $0.03 June 9, 2024 June 9, 2014 600,000 600,000 $0.03 June 9, 2024 June 6, 2014 250,000 250,000 $0.05 June 6, 2019 March 24, 2015 200,000 200,000 $0.01 March 24, 2020 Total 1,422,000 1,422,000</t>
  </si>
  <si>
    <t>Note 6-stock Based Compensation: Warrants (Policies)</t>
  </si>
  <si>
    <t>Warrants</t>
  </si>
  <si>
    <t xml:space="preserve">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six months ended June 30, 2016 and 2015 follows: Weighted (1)Weighted Weighted Average Grant-Date Average Remaining Warrants Outstanding Average Exercise Price Fair Value Contractual Life (Years) Warrants outstanding at December 31, 2014 275,000 $ 0.94 $ 0.10 4.42 No warrant activity -- -- -- Warrants outstanding at June 30, 2015 275,000 $ 0.94 $ 0.10 3.92 Warrants outstanding at December 31, 2015 275,000 $ 0.94 $ 0.10 3.42 No warrant activity -- -- -- Warrants outstanding at June 30, 2016 275,000 $ 0.94 $ 0.10 2.92 Warrants outstanding at June 30, 2016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Total 275,000 275,000 (1) Exclusive of 25,000 warrants expiring 2 years after initial IPO.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479681</v>
      </c>
    </row>
    <row r="10" spans="1:4">
      <c r="A10" s="4" t="s">
        <v>17</v>
      </c>
      <c r="B10" s="4" t="s">
        <v>18</v>
      </c>
    </row>
    <row r="11" spans="1:4">
      <c r="A11" s="4" t="s">
        <v>19</v>
      </c>
      <c r="C11" s="6" t="n">
        <v>39683990</v>
      </c>
    </row>
    <row r="12" spans="1:4">
      <c r="A12" s="4" t="s">
        <v>20</v>
      </c>
      <c r="D12" s="7"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6</v>
      </c>
    </row>
    <row r="18" spans="1:4">
      <c r="A18" s="4" t="s">
        <v>29</v>
      </c>
      <c r="B18" s="5"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370</v>
      </c>
      <c r="C3" s="7" t="n">
        <v>131987</v>
      </c>
    </row>
    <row r="4" spans="1:3">
      <c r="A4" s="4" t="s">
        <v>35</v>
      </c>
      <c r="B4" s="6" t="n">
        <v>441427</v>
      </c>
      <c r="C4" s="6" t="n">
        <v>230182</v>
      </c>
    </row>
    <row r="5" spans="1:3">
      <c r="A5" s="4" t="s">
        <v>36</v>
      </c>
      <c r="B5" s="6" t="n">
        <v>1160</v>
      </c>
      <c r="C5" s="6" t="n">
        <v>21160</v>
      </c>
    </row>
    <row r="6" spans="1:3">
      <c r="A6" s="4" t="s">
        <v>37</v>
      </c>
      <c r="B6" s="6" t="n">
        <v>800</v>
      </c>
    </row>
    <row r="7" spans="1:3">
      <c r="A7" s="4" t="s">
        <v>38</v>
      </c>
      <c r="B7" s="6" t="n">
        <v>145924</v>
      </c>
      <c r="C7" s="6" t="n">
        <v>244592</v>
      </c>
    </row>
    <row r="8" spans="1:3">
      <c r="A8" s="4" t="s">
        <v>39</v>
      </c>
      <c r="B8" s="6" t="n">
        <v>120434</v>
      </c>
      <c r="C8" s="6" t="n">
        <v>262765</v>
      </c>
    </row>
    <row r="9" spans="1:3">
      <c r="A9" s="4" t="s">
        <v>33</v>
      </c>
      <c r="B9" s="6" t="n">
        <v>743115</v>
      </c>
      <c r="C9" s="6" t="n">
        <v>890686</v>
      </c>
    </row>
    <row r="10" spans="1:3">
      <c r="A10" s="3" t="s">
        <v>40</v>
      </c>
    </row>
    <row r="11" spans="1:3">
      <c r="A11" s="4" t="s">
        <v>41</v>
      </c>
      <c r="B11" s="6" t="n">
        <v>29080</v>
      </c>
      <c r="C11" s="6" t="n">
        <v>40433</v>
      </c>
    </row>
    <row r="12" spans="1:3">
      <c r="A12" s="4" t="s">
        <v>42</v>
      </c>
      <c r="B12" s="6" t="n">
        <v>6705157</v>
      </c>
      <c r="C12" s="6" t="n">
        <v>6705157</v>
      </c>
    </row>
    <row r="13" spans="1:3">
      <c r="A13" s="4" t="s">
        <v>43</v>
      </c>
      <c r="B13" s="6" t="n">
        <v>1720</v>
      </c>
      <c r="C13" s="6" t="n">
        <v>1720</v>
      </c>
    </row>
    <row r="14" spans="1:3">
      <c r="A14" s="4" t="s">
        <v>40</v>
      </c>
      <c r="B14" s="6" t="n">
        <v>6735957</v>
      </c>
      <c r="C14" s="6" t="n">
        <v>6747310</v>
      </c>
    </row>
    <row r="15" spans="1:3">
      <c r="A15" s="4" t="s">
        <v>44</v>
      </c>
      <c r="B15" s="6" t="n">
        <v>7479072</v>
      </c>
      <c r="C15" s="6" t="n">
        <v>7637996</v>
      </c>
    </row>
    <row r="16" spans="1:3">
      <c r="A16" s="3" t="s">
        <v>45</v>
      </c>
    </row>
    <row r="17" spans="1:3">
      <c r="A17" s="4" t="s">
        <v>46</v>
      </c>
      <c r="B17" s="6" t="n">
        <v>665834</v>
      </c>
      <c r="C17" s="6" t="n">
        <v>636633</v>
      </c>
    </row>
    <row r="18" spans="1:3">
      <c r="A18" s="4" t="s">
        <v>47</v>
      </c>
      <c r="B18" s="6" t="n">
        <v>400272</v>
      </c>
      <c r="C18" s="6" t="n">
        <v>291107</v>
      </c>
    </row>
    <row r="19" spans="1:3">
      <c r="A19" s="4" t="s">
        <v>48</v>
      </c>
      <c r="B19" s="6" t="n">
        <v>29958</v>
      </c>
      <c r="C19" s="6" t="n">
        <v>11171</v>
      </c>
    </row>
    <row r="20" spans="1:3">
      <c r="A20" s="4" t="s">
        <v>49</v>
      </c>
      <c r="B20" s="6" t="n">
        <v>91173</v>
      </c>
      <c r="C20" s="6" t="n">
        <v>74871</v>
      </c>
    </row>
    <row r="21" spans="1:3">
      <c r="A21" s="4" t="s">
        <v>50</v>
      </c>
      <c r="B21" s="6" t="n">
        <v>734634</v>
      </c>
      <c r="C21" s="6" t="n">
        <v>811227</v>
      </c>
    </row>
    <row r="22" spans="1:3">
      <c r="A22" s="4" t="s">
        <v>51</v>
      </c>
      <c r="B22" s="6" t="n">
        <v>825374</v>
      </c>
      <c r="C22" s="6" t="n">
        <v>779750</v>
      </c>
    </row>
    <row r="23" spans="1:3">
      <c r="A23" s="4" t="s">
        <v>52</v>
      </c>
      <c r="B23" s="6" t="n">
        <v>156566</v>
      </c>
      <c r="C23" s="6" t="n">
        <v>156566</v>
      </c>
    </row>
    <row r="24" spans="1:3">
      <c r="A24" s="4" t="s">
        <v>53</v>
      </c>
      <c r="B24" s="6" t="n">
        <v>67206</v>
      </c>
    </row>
    <row r="25" spans="1:3">
      <c r="A25" s="4" t="s">
        <v>54</v>
      </c>
      <c r="B25" s="6" t="n">
        <v>18888</v>
      </c>
      <c r="C25" s="6" t="n">
        <v>127353</v>
      </c>
    </row>
    <row r="26" spans="1:3">
      <c r="A26" s="4" t="s">
        <v>45</v>
      </c>
      <c r="B26" s="6" t="n">
        <v>2989905</v>
      </c>
      <c r="C26" s="6" t="n">
        <v>2888678</v>
      </c>
    </row>
    <row r="27" spans="1:3">
      <c r="A27" s="3" t="s">
        <v>55</v>
      </c>
    </row>
    <row r="28" spans="1:3">
      <c r="A28" s="4" t="s">
        <v>56</v>
      </c>
      <c r="B28" s="6" t="n">
        <v>453823</v>
      </c>
      <c r="C28" s="6" t="n">
        <v>379052</v>
      </c>
    </row>
    <row r="29" spans="1:3">
      <c r="A29" s="4" t="s">
        <v>57</v>
      </c>
      <c r="B29" s="6" t="n">
        <v>2339251</v>
      </c>
      <c r="C29" s="6" t="n">
        <v>2339251</v>
      </c>
    </row>
    <row r="30" spans="1:3">
      <c r="A30" s="4" t="s">
        <v>58</v>
      </c>
      <c r="B30" s="6" t="n">
        <v>469699</v>
      </c>
      <c r="C30" s="6" t="n">
        <v>469699</v>
      </c>
    </row>
    <row r="31" spans="1:3">
      <c r="A31" s="4" t="s">
        <v>55</v>
      </c>
      <c r="B31" s="6" t="n">
        <v>3262773</v>
      </c>
      <c r="C31" s="6" t="n">
        <v>3188002</v>
      </c>
    </row>
    <row r="32" spans="1:3">
      <c r="A32" s="4" t="s">
        <v>59</v>
      </c>
      <c r="B32" s="6" t="n">
        <v>6252678</v>
      </c>
      <c r="C32" s="6" t="n">
        <v>6076680</v>
      </c>
    </row>
    <row r="33" spans="1:3">
      <c r="A33" s="3" t="s">
        <v>60</v>
      </c>
    </row>
    <row r="34" spans="1:3">
      <c r="A34" s="4" t="s">
        <v>61</v>
      </c>
      <c r="B34" s="6" t="n">
        <v>39684</v>
      </c>
      <c r="C34" s="6" t="n">
        <v>39684</v>
      </c>
    </row>
    <row r="35" spans="1:3">
      <c r="A35" s="4" t="s">
        <v>62</v>
      </c>
      <c r="B35" s="6" t="n">
        <v>4320022</v>
      </c>
      <c r="C35" s="6" t="n">
        <v>4320022</v>
      </c>
    </row>
    <row r="36" spans="1:3">
      <c r="A36" s="4" t="s">
        <v>63</v>
      </c>
      <c r="B36" s="6" t="n">
        <v>-3133312</v>
      </c>
      <c r="C36" s="6" t="n">
        <v>-2798390</v>
      </c>
    </row>
    <row r="37" spans="1:3">
      <c r="A37" s="4" t="s">
        <v>60</v>
      </c>
      <c r="B37" s="6" t="n">
        <v>1226394</v>
      </c>
      <c r="C37" s="6" t="n">
        <v>1561316</v>
      </c>
    </row>
    <row r="38" spans="1:3">
      <c r="A38" s="3" t="s">
        <v>64</v>
      </c>
    </row>
    <row r="39" spans="1:3">
      <c r="A39" s="4" t="s">
        <v>65</v>
      </c>
      <c r="B39" s="7" t="n">
        <v>7479072</v>
      </c>
      <c r="C39" s="7" t="n">
        <v>7637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4</v>
      </c>
      <c r="D2" s="2" t="s">
        <v>2</v>
      </c>
      <c r="E2" s="2" t="s">
        <v>4</v>
      </c>
    </row>
    <row r="3" spans="1:5">
      <c r="A3" s="3" t="s">
        <v>68</v>
      </c>
    </row>
    <row r="4" spans="1:5">
      <c r="A4" s="4" t="s">
        <v>69</v>
      </c>
      <c r="B4" s="7" t="n">
        <v>169488</v>
      </c>
      <c r="D4" s="7" t="n">
        <v>242294</v>
      </c>
    </row>
    <row r="5" spans="1:5">
      <c r="A5" s="4" t="s">
        <v>70</v>
      </c>
      <c r="B5" s="6" t="n">
        <v>420463</v>
      </c>
      <c r="D5" s="6" t="n">
        <v>751407</v>
      </c>
    </row>
    <row r="6" spans="1:5">
      <c r="A6" s="4" t="s">
        <v>71</v>
      </c>
      <c r="B6" s="6" t="n">
        <v>589951</v>
      </c>
      <c r="D6" s="6" t="n">
        <v>993701</v>
      </c>
    </row>
    <row r="7" spans="1:5">
      <c r="A7" s="4" t="s">
        <v>72</v>
      </c>
      <c r="B7" s="6" t="n">
        <v>25263</v>
      </c>
      <c r="D7" s="6" t="n">
        <v>28454</v>
      </c>
    </row>
    <row r="8" spans="1:5">
      <c r="A8" s="3" t="s">
        <v>73</v>
      </c>
    </row>
    <row r="9" spans="1:5">
      <c r="A9" s="4" t="s">
        <v>74</v>
      </c>
      <c r="B9" s="6" t="n">
        <v>564688</v>
      </c>
      <c r="D9" s="6" t="n">
        <v>965247</v>
      </c>
    </row>
    <row r="10" spans="1:5">
      <c r="A10" s="3" t="s">
        <v>75</v>
      </c>
    </row>
    <row r="11" spans="1:5">
      <c r="A11" s="4" t="s">
        <v>76</v>
      </c>
      <c r="B11" s="6" t="n">
        <v>581122</v>
      </c>
      <c r="C11" s="7" t="n">
        <v>86796</v>
      </c>
      <c r="D11" s="6" t="n">
        <v>1139775</v>
      </c>
      <c r="E11" s="7" t="n">
        <v>227007</v>
      </c>
    </row>
    <row r="12" spans="1:5">
      <c r="A12" s="4" t="s">
        <v>77</v>
      </c>
      <c r="B12" s="6" t="n">
        <v>-16434</v>
      </c>
      <c r="C12" s="6" t="n">
        <v>-86796</v>
      </c>
      <c r="D12" s="6" t="n">
        <v>-174528</v>
      </c>
      <c r="E12" s="6" t="n">
        <v>-227007</v>
      </c>
    </row>
    <row r="13" spans="1:5">
      <c r="A13" s="3" t="s">
        <v>78</v>
      </c>
    </row>
    <row r="14" spans="1:5">
      <c r="A14" s="4" t="s">
        <v>79</v>
      </c>
      <c r="B14" s="6" t="n">
        <v>-79378</v>
      </c>
      <c r="C14" s="6" t="n">
        <v>-1447</v>
      </c>
      <c r="D14" s="6" t="n">
        <v>-163712</v>
      </c>
      <c r="E14" s="6" t="n">
        <v>-1501</v>
      </c>
    </row>
    <row r="15" spans="1:5">
      <c r="A15" s="4" t="s">
        <v>80</v>
      </c>
      <c r="B15" s="6" t="n">
        <v>-79378</v>
      </c>
      <c r="C15" s="6" t="n">
        <v>-1447</v>
      </c>
      <c r="D15" s="6" t="n">
        <v>-163712</v>
      </c>
      <c r="E15" s="6" t="n">
        <v>-1501</v>
      </c>
    </row>
    <row r="16" spans="1:5">
      <c r="A16" s="3" t="s">
        <v>81</v>
      </c>
    </row>
    <row r="17" spans="1:5">
      <c r="A17" s="4" t="s">
        <v>82</v>
      </c>
      <c r="B17" s="6" t="n">
        <v>-95812</v>
      </c>
      <c r="C17" s="6" t="n">
        <v>-88243</v>
      </c>
      <c r="D17" s="6" t="n">
        <v>-338240</v>
      </c>
      <c r="E17" s="6" t="n">
        <v>-228508</v>
      </c>
    </row>
    <row r="18" spans="1:5">
      <c r="A18" s="4" t="s">
        <v>83</v>
      </c>
      <c r="B18" s="6" t="n">
        <v>-240</v>
      </c>
      <c r="C18" s="6" t="n">
        <v>36597</v>
      </c>
      <c r="D18" s="6" t="n">
        <v>3318</v>
      </c>
      <c r="E18" s="6" t="n">
        <v>31965</v>
      </c>
    </row>
    <row r="19" spans="1:5">
      <c r="A19" s="4" t="s">
        <v>84</v>
      </c>
      <c r="B19" s="7" t="n">
        <v>-96052</v>
      </c>
      <c r="C19" s="7" t="n">
        <v>-51646</v>
      </c>
      <c r="D19" s="7" t="n">
        <v>-334922</v>
      </c>
      <c r="E19" s="7" t="n">
        <v>-196543</v>
      </c>
    </row>
    <row r="20" spans="1:5">
      <c r="A20" s="3" t="s">
        <v>85</v>
      </c>
    </row>
    <row r="21" spans="1:5">
      <c r="A21" s="4" t="s">
        <v>86</v>
      </c>
      <c r="B21" s="7" t="n">
        <v>0</v>
      </c>
      <c r="C21" s="7" t="n">
        <v>0</v>
      </c>
      <c r="D21" s="8" t="n">
        <v>-0.01</v>
      </c>
      <c r="E21" s="8" t="n">
        <v>-0.01</v>
      </c>
    </row>
    <row r="22" spans="1:5">
      <c r="A22" s="4" t="s">
        <v>87</v>
      </c>
      <c r="B22" s="6" t="n">
        <v>0</v>
      </c>
      <c r="C22" s="6" t="n">
        <v>0</v>
      </c>
      <c r="D22" s="6" t="n">
        <v>0</v>
      </c>
      <c r="E22" s="6" t="n">
        <v>0</v>
      </c>
    </row>
    <row r="23" spans="1:5">
      <c r="A23" s="4" t="s">
        <v>88</v>
      </c>
      <c r="B23" s="7" t="n">
        <v>0</v>
      </c>
      <c r="C23" s="7" t="n">
        <v>0</v>
      </c>
      <c r="D23" s="8" t="n">
        <v>-0.01</v>
      </c>
      <c r="E23" s="8" t="n">
        <v>-0.01</v>
      </c>
    </row>
    <row r="24" spans="1:5">
      <c r="A24" s="4" t="s">
        <v>89</v>
      </c>
      <c r="B24" s="6" t="n">
        <v>39683990</v>
      </c>
      <c r="C24" s="6" t="n">
        <v>26874100</v>
      </c>
      <c r="D24" s="6" t="n">
        <v>39683990</v>
      </c>
      <c r="E24" s="6" t="n">
        <v>267298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4</v>
      </c>
    </row>
    <row r="3" spans="1:3">
      <c r="A3" s="3" t="s">
        <v>91</v>
      </c>
    </row>
    <row r="4" spans="1:3">
      <c r="A4" s="4" t="s">
        <v>92</v>
      </c>
      <c r="B4" s="7" t="n">
        <v>-334922</v>
      </c>
      <c r="C4" s="7" t="n">
        <v>-196543</v>
      </c>
    </row>
    <row r="5" spans="1:3">
      <c r="A5" s="3" t="s">
        <v>93</v>
      </c>
    </row>
    <row r="6" spans="1:3">
      <c r="A6" s="4" t="s">
        <v>94</v>
      </c>
      <c r="B6" s="6" t="n">
        <v>12623</v>
      </c>
      <c r="C6" s="6" t="n">
        <v>331</v>
      </c>
    </row>
    <row r="7" spans="1:3">
      <c r="A7" s="4" t="s">
        <v>95</v>
      </c>
      <c r="B7" s="6" t="n">
        <v>-3318</v>
      </c>
      <c r="C7" s="6" t="n">
        <v>-31965</v>
      </c>
    </row>
    <row r="8" spans="1:3">
      <c r="A8" s="4" t="s">
        <v>96</v>
      </c>
      <c r="C8" s="6" t="n">
        <v>131998</v>
      </c>
    </row>
    <row r="9" spans="1:3">
      <c r="A9" s="4" t="s">
        <v>97</v>
      </c>
      <c r="B9" s="6" t="n">
        <v>-800</v>
      </c>
    </row>
    <row r="10" spans="1:3">
      <c r="A10" s="3" t="s">
        <v>98</v>
      </c>
    </row>
    <row r="11" spans="1:3">
      <c r="A11" s="4" t="s">
        <v>99</v>
      </c>
      <c r="B11" s="6" t="n">
        <v>-211245</v>
      </c>
    </row>
    <row r="12" spans="1:3">
      <c r="A12" s="4" t="s">
        <v>100</v>
      </c>
      <c r="B12" s="6" t="n">
        <v>20000</v>
      </c>
    </row>
    <row r="13" spans="1:3">
      <c r="A13" s="4" t="s">
        <v>101</v>
      </c>
      <c r="B13" s="6" t="n">
        <v>98688</v>
      </c>
      <c r="C13" s="6" t="n">
        <v>-63889</v>
      </c>
    </row>
    <row r="14" spans="1:3">
      <c r="A14" s="3" t="s">
        <v>102</v>
      </c>
    </row>
    <row r="15" spans="1:3">
      <c r="A15" s="4" t="s">
        <v>103</v>
      </c>
      <c r="B15" s="6" t="n">
        <v>29201</v>
      </c>
      <c r="C15" s="6" t="n">
        <v>14065</v>
      </c>
    </row>
    <row r="16" spans="1:3">
      <c r="A16" s="4" t="s">
        <v>104</v>
      </c>
      <c r="B16" s="6" t="n">
        <v>127952</v>
      </c>
    </row>
    <row r="17" spans="1:3">
      <c r="A17" s="4" t="s">
        <v>105</v>
      </c>
      <c r="B17" s="6" t="n">
        <v>-1822</v>
      </c>
    </row>
    <row r="18" spans="1:3">
      <c r="A18" s="4" t="s">
        <v>106</v>
      </c>
      <c r="B18" s="6" t="n">
        <v>-263663</v>
      </c>
      <c r="C18" s="6" t="n">
        <v>-146003</v>
      </c>
    </row>
    <row r="19" spans="1:3">
      <c r="A19" s="4" t="s">
        <v>107</v>
      </c>
      <c r="B19" s="6" t="n">
        <v>42683</v>
      </c>
      <c r="C19" s="6" t="n">
        <v>26133</v>
      </c>
    </row>
    <row r="20" spans="1:3">
      <c r="A20" s="4" t="s">
        <v>91</v>
      </c>
      <c r="B20" s="6" t="n">
        <v>-220980</v>
      </c>
      <c r="C20" s="6" t="n">
        <v>-119870</v>
      </c>
    </row>
    <row r="21" spans="1:3">
      <c r="A21" s="3" t="s">
        <v>108</v>
      </c>
    </row>
    <row r="22" spans="1:3">
      <c r="A22" s="4" t="s">
        <v>109</v>
      </c>
      <c r="B22" s="6" t="n">
        <v>-1269</v>
      </c>
    </row>
    <row r="23" spans="1:3">
      <c r="A23" s="4" t="s">
        <v>110</v>
      </c>
      <c r="B23" s="6" t="n">
        <v>-1269</v>
      </c>
    </row>
    <row r="24" spans="1:3">
      <c r="A24" s="4" t="s">
        <v>111</v>
      </c>
      <c r="C24" s="6" t="n">
        <v>-5026</v>
      </c>
    </row>
    <row r="25" spans="1:3">
      <c r="A25" s="4" t="s">
        <v>108</v>
      </c>
      <c r="B25" s="6" t="n">
        <v>-1269</v>
      </c>
      <c r="C25" s="6" t="n">
        <v>-5026</v>
      </c>
    </row>
    <row r="26" spans="1:3">
      <c r="A26" s="3" t="s">
        <v>112</v>
      </c>
    </row>
    <row r="27" spans="1:3">
      <c r="A27" s="4" t="s">
        <v>113</v>
      </c>
      <c r="B27" s="6" t="n">
        <v>16302</v>
      </c>
      <c r="C27" s="6" t="n">
        <v>9000</v>
      </c>
    </row>
    <row r="28" spans="1:3">
      <c r="A28" s="4" t="s">
        <v>114</v>
      </c>
      <c r="B28" s="6" t="n">
        <v>112830</v>
      </c>
    </row>
    <row r="29" spans="1:3">
      <c r="A29" s="4" t="s">
        <v>115</v>
      </c>
      <c r="B29" s="6" t="n">
        <v>16302</v>
      </c>
    </row>
    <row r="30" spans="1:3">
      <c r="A30" s="4" t="s">
        <v>112</v>
      </c>
      <c r="B30" s="6" t="n">
        <v>123632</v>
      </c>
      <c r="C30" s="6" t="n">
        <v>32436</v>
      </c>
    </row>
    <row r="31" spans="1:3">
      <c r="A31" s="4" t="s">
        <v>116</v>
      </c>
      <c r="B31" s="6" t="n">
        <v>-98617</v>
      </c>
      <c r="C31" s="6" t="n">
        <v>-92460</v>
      </c>
    </row>
    <row r="32" spans="1:3">
      <c r="A32" s="4" t="s">
        <v>117</v>
      </c>
      <c r="B32" s="6" t="n">
        <v>131987</v>
      </c>
      <c r="C32" s="6" t="n">
        <v>133436</v>
      </c>
    </row>
    <row r="33" spans="1:3">
      <c r="A33" s="4" t="s">
        <v>118</v>
      </c>
      <c r="B33" s="6" t="n">
        <v>33370</v>
      </c>
      <c r="C33" s="6" t="n">
        <v>40976</v>
      </c>
    </row>
    <row r="34" spans="1:3">
      <c r="A34" s="3" t="s">
        <v>119</v>
      </c>
    </row>
    <row r="35" spans="1:3">
      <c r="A35" s="4" t="s">
        <v>120</v>
      </c>
      <c r="B35" s="7" t="n">
        <v>13427</v>
      </c>
      <c r="C35" s="7" t="n">
        <v>48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IGAMBIT INC CONSOLIDATED BALANC</vt:lpstr>
      <vt:lpstr>IGAMBIT INC STATEMENT OF INCOME</vt:lpstr>
      <vt:lpstr>IGAMBIT INC CONSOLIDATED STATEM</vt:lpstr>
      <vt:lpstr>Note 1 - Organization and Basis</vt:lpstr>
      <vt:lpstr>Note 3 - Summary of Significant</vt:lpstr>
      <vt:lpstr>Note 5 - Earnings Per Common Sh</vt:lpstr>
      <vt:lpstr>Note 6-stock Based Compensation</vt:lpstr>
      <vt:lpstr>Note 8 - Convertible Note Payab</vt:lpstr>
      <vt:lpstr>Note 11 - Retirement Plan</vt:lpstr>
      <vt:lpstr>Note 12 - Concentrations and Cr</vt:lpstr>
      <vt:lpstr>Note 13 - Related Party Transac</vt:lpstr>
      <vt:lpstr>Note 3 - Summary of Significa13</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6-stock Based Compensati20</vt:lpstr>
      <vt:lpstr>Note 6-stock Based Compensati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12:13Z</dcterms:created>
  <dcterms:modified xmlns:dcterms="http://purl.org/dc/terms/" xmlns:xsi="http://www.w3.org/2001/XMLSchema-instance" xsi:type="dcterms:W3CDTF">2016-08-22T17:12:13Z</dcterms:modified>
  <dc:title xmlns:dc="http://purl.org/dc/elements/1.1/">Untitled</dc:title>
  <dc:description xmlns:dc="http://purl.org/dc/elements/1.1/"/>
  <dc:subject xmlns:dc="http://purl.org/dc/elements/1.1/"/>
  <cp:keywords/>
  <cp:category/>
</cp:coreProperties>
</file>